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RE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Avid Technology, Inc.</t>
        </is>
      </c>
    </row>
    <row r="8">
      <c r="A8" s="4" t="inlineStr">
        <is>
          <t>Entity Central Index Key</t>
        </is>
      </c>
      <c r="B8" s="4" t="inlineStr">
        <is>
          <t>0000896841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/>
  <cols>
    <col width="54" customWidth="1" min="1" max="1"/>
    <col width="16" customWidth="1" min="2" max="2"/>
    <col width="14" customWidth="1" min="3" max="3"/>
    <col width="14" customWidth="1" min="4" max="4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  <c r="D2" s="2" t="inlineStr">
        <is>
          <t>Dec. 31, 2020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Company Selected Measure Name</t>
        </is>
      </c>
      <c r="B4" s="4" t="inlineStr">
        <is>
          <t>261,175,000</t>
        </is>
      </c>
      <c r="C4" s="4" t="inlineStr">
        <is>
          <t>230,854,000</t>
        </is>
      </c>
      <c r="D4" s="4" t="inlineStr">
        <is>
          <t>197,006,000</t>
        </is>
      </c>
    </row>
    <row r="5">
      <c r="A5" s="4" t="inlineStr">
        <is>
          <t>PEO Total Compensation Amount</t>
        </is>
      </c>
      <c r="B5" s="5" t="n">
        <v>3150569</v>
      </c>
      <c r="C5" s="5" t="n">
        <v>3630392</v>
      </c>
      <c r="D5" s="5" t="n">
        <v>3080478</v>
      </c>
    </row>
    <row r="6">
      <c r="A6" s="4" t="inlineStr">
        <is>
          <t>PEO Actually Paid Compensation Amount</t>
        </is>
      </c>
      <c r="B6" s="6" t="n">
        <v>1196856</v>
      </c>
      <c r="C6" s="6" t="n">
        <v>12626949</v>
      </c>
      <c r="D6" s="6" t="n">
        <v>8322268</v>
      </c>
    </row>
    <row r="7">
      <c r="A7" s="4" t="inlineStr">
        <is>
          <t>Non-PEO NEO Average Total Compensation Amount</t>
        </is>
      </c>
      <c r="B7" s="6" t="n">
        <v>1355814</v>
      </c>
      <c r="C7" s="6" t="n">
        <v>1438266</v>
      </c>
      <c r="D7" s="6" t="n">
        <v>1243429</v>
      </c>
    </row>
    <row r="8">
      <c r="A8" s="4" t="inlineStr">
        <is>
          <t>Non-PEO NEO Average Compensation Actually Paid Amount</t>
        </is>
      </c>
      <c r="B8" s="6" t="n">
        <v>297350</v>
      </c>
      <c r="C8" s="6" t="n">
        <v>3971959</v>
      </c>
      <c r="D8" s="6" t="n">
        <v>2272161</v>
      </c>
    </row>
    <row r="9">
      <c r="A9" s="4" t="inlineStr">
        <is>
          <t>Total Shareholder Return Amount</t>
        </is>
      </c>
      <c r="B9" s="6" t="n">
        <v>310</v>
      </c>
      <c r="C9" s="6" t="n">
        <v>380</v>
      </c>
      <c r="D9" s="6" t="n">
        <v>185</v>
      </c>
    </row>
    <row r="10">
      <c r="A10" s="4" t="inlineStr">
        <is>
          <t>Peer Group Total Shareholder Return Amount</t>
        </is>
      </c>
      <c r="B10" s="6" t="n">
        <v>146</v>
      </c>
      <c r="C10" s="6" t="n">
        <v>205</v>
      </c>
      <c r="D10" s="6" t="n">
        <v>139</v>
      </c>
    </row>
    <row r="11">
      <c r="A11" s="4" t="inlineStr">
        <is>
          <t>Net Income (Loss)</t>
        </is>
      </c>
      <c r="B11" s="6" t="n">
        <v>55241000</v>
      </c>
      <c r="C11" s="6" t="n">
        <v>41388000</v>
      </c>
      <c r="D11" s="6" t="n">
        <v>11062000</v>
      </c>
    </row>
    <row r="12">
      <c r="A12" s="4" t="inlineStr">
        <is>
          <t>PEO [Member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Pay vs Performance Disclosure [Table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djustment to Compensation Amount</t>
        </is>
      </c>
      <c r="B14" s="6" t="n">
        <v>460664</v>
      </c>
      <c r="C14" s="6" t="n">
        <v>11381033</v>
      </c>
      <c r="D14" s="6" t="n">
        <v>7279421</v>
      </c>
    </row>
    <row r="15">
      <c r="A15" s="4" t="inlineStr">
        <is>
          <t>Non-PEO NEO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Pay vs Performance Disclosure [Table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djustment to Compensation Amount</t>
        </is>
      </c>
      <c r="B17" s="6" t="n">
        <v>-179225</v>
      </c>
      <c r="C17" s="6" t="n">
        <v>3328503</v>
      </c>
      <c r="D17" s="6" t="n">
        <v>1735121</v>
      </c>
    </row>
    <row r="18">
      <c r="A18" s="4" t="inlineStr">
        <is>
          <t>Value Of Equity Awards [Member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Pay vs Performance Disclosure [Table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djustment to Compensation Amount</t>
        </is>
      </c>
      <c r="B20" s="5" t="n">
        <v>2414377</v>
      </c>
      <c r="C20" s="5" t="n">
        <v>2384476</v>
      </c>
      <c r="D20" s="5" t="n">
        <v>2037631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20:46:51Z</dcterms:created>
  <dcterms:modified xmlns:dcterms="http://purl.org/dc/terms/" xmlns:xsi="http://www.w3.org/2001/XMLSchema-instance" xsi:type="dcterms:W3CDTF">2023-04-18T20:46:51Z</dcterms:modified>
</cp:coreProperties>
</file>